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CONSOLIDATED STATEMENTS OF STOC" sheetId="5" r:id="rId5"/>
    <s:sheet name="BASIS OF PRESENTATION" sheetId="6" r:id="rId6"/>
    <s:sheet name="Discontinued Operations-Cemeter" sheetId="7" r:id="rId7"/>
    <s:sheet name="Earnings Per Common Share" sheetId="8" r:id="rId8"/>
    <s:sheet name="COMPREHENSIVE INCOME (LOSS)" sheetId="9" r:id="rId9"/>
    <s:sheet name="Inventories" sheetId="10" r:id="rId10"/>
    <s:sheet name="Debt" sheetId="11" r:id="rId11"/>
    <s:sheet name="Summary of Significant Accounti" sheetId="12" r:id="rId12"/>
    <s:sheet name="Discontinued Operations-Cemet13" sheetId="13" r:id="rId13"/>
    <s:sheet name="Earnings Per Common Share (Tabl" sheetId="14" r:id="rId14"/>
    <s:sheet name="Inventories (Tables)" sheetId="15" r:id="rId15"/>
    <s:sheet name="Debt (Tables)" sheetId="16" r:id="rId16"/>
    <s:sheet name="Discontinued Operations-Cemet17" sheetId="17" r:id="rId17"/>
    <s:sheet name="Debt (Narrative) (Details)" sheetId="18" r:id="rId18"/>
    <s:sheet name="Schedule of Disposal Groups, In" sheetId="19" r:id="rId19"/>
    <s:sheet name="Schedule of Earnings Per Share," sheetId="20" r:id="rId20"/>
    <s:sheet name="Schedule of Inventory, Current " sheetId="21" r:id="rId21"/>
    <s:sheet name="Schedule of Debt (Details)" sheetId="22" r:id="rId22"/>
  </s:sheets>
  <s:definedNames/>
  <s:calcPr calcId="124519" calcMode="auto" fullCalcOnLoad="1"/>
</s:workbook>
</file>

<file path=xl/sharedStrings.xml><?xml version="1.0" encoding="utf-8"?>
<sst xmlns="http://schemas.openxmlformats.org/spreadsheetml/2006/main" uniqueCount="263">
  <si>
    <t>Document and Entity Information - USD ($)</t>
  </si>
  <si>
    <t>3 Months Ended</t>
  </si>
  <si>
    <t>Mar. 31, 2015</t>
  </si>
  <si>
    <t>May. 23, 2016</t>
  </si>
  <si>
    <t>Document Type</t>
  </si>
  <si>
    <t>10-Q</t>
  </si>
  <si>
    <t>Amendment Flag</t>
  </si>
  <si>
    <t>false</t>
  </si>
  <si>
    <t>Document Period End Date</t>
  </si>
  <si>
    <t>Mar. 31,
		2015</t>
  </si>
  <si>
    <t>Trading Symbol</t>
  </si>
  <si>
    <t>okrg</t>
  </si>
  <si>
    <t>Entity Registrant Name</t>
  </si>
  <si>
    <t>OAKRIDGE HOLDINGS INC</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Q3</t>
  </si>
  <si>
    <t>CONSOLIDATED BALANCE SHEETS - USD ($)</t>
  </si>
  <si>
    <t>Jun. 30, 2014</t>
  </si>
  <si>
    <t>Current assets</t>
  </si>
  <si>
    <t>Cash</t>
  </si>
  <si>
    <t>Restricted cash</t>
  </si>
  <si>
    <t>Trade accounts receivable, net</t>
  </si>
  <si>
    <t>Inventories, net</t>
  </si>
  <si>
    <t>Other current assets</t>
  </si>
  <si>
    <t>Deferred income taxes</t>
  </si>
  <si>
    <t>Total current assets</t>
  </si>
  <si>
    <t>Property, plant &amp; equipment:</t>
  </si>
  <si>
    <t>Property, plant &amp; equipment at cost</t>
  </si>
  <si>
    <t>Less accumulated depreciation</t>
  </si>
  <si>
    <t>Total property, plant &amp; equipment</t>
  </si>
  <si>
    <t>Other assets:</t>
  </si>
  <si>
    <t>Deferred financing costs</t>
  </si>
  <si>
    <t>Other asset, non-current</t>
  </si>
  <si>
    <t>Total other assets</t>
  </si>
  <si>
    <t>Total assets</t>
  </si>
  <si>
    <t>Current liabilities</t>
  </si>
  <si>
    <t>Line of credit - bank</t>
  </si>
  <si>
    <t>Trade accounts payable</t>
  </si>
  <si>
    <t>Due to finance company</t>
  </si>
  <si>
    <t>Accrued liabilities</t>
  </si>
  <si>
    <t>Deferred revenue</t>
  </si>
  <si>
    <t>Current maturities of long-term debt</t>
  </si>
  <si>
    <t>Total current liabilities</t>
  </si>
  <si>
    <t>Long-term liabilities</t>
  </si>
  <si>
    <t>Long term debt less current portion</t>
  </si>
  <si>
    <t>Total Long-term liabilities</t>
  </si>
  <si>
    <t>Total liabilities</t>
  </si>
  <si>
    <t>Stockholders' equity</t>
  </si>
  <si>
    <t>Common Stock</t>
  </si>
  <si>
    <t>Paid-in-capital</t>
  </si>
  <si>
    <t>Accumulated deficit</t>
  </si>
  <si>
    <t>Total stockholders' equity</t>
  </si>
  <si>
    <t>Total liabilities and stockholders' equity</t>
  </si>
  <si>
    <t>CONSOLIDATED STATEMENTS OF OPERATIONS - USD ($)</t>
  </si>
  <si>
    <t>9 Months Ended</t>
  </si>
  <si>
    <t>Mar. 31, 2014</t>
  </si>
  <si>
    <t>Revenue, net:</t>
  </si>
  <si>
    <t>Net r evenue</t>
  </si>
  <si>
    <t>Cost of Revenue:</t>
  </si>
  <si>
    <t>Cost of sales</t>
  </si>
  <si>
    <t>Gross profit</t>
  </si>
  <si>
    <t>Operating expenses</t>
  </si>
  <si>
    <t>Sales &amp; marketing</t>
  </si>
  <si>
    <t>General &amp; administrative</t>
  </si>
  <si>
    <t>Total operating expenses</t>
  </si>
  <si>
    <t>Operating income (loss)</t>
  </si>
  <si>
    <t>Other income (expenses)</t>
  </si>
  <si>
    <t>Interest income</t>
  </si>
  <si>
    <t>Interest expense</t>
  </si>
  <si>
    <t>Debt forgiveness</t>
  </si>
  <si>
    <t>Total other income (expenses)</t>
  </si>
  <si>
    <t>Net income from continuing operations before income taxes</t>
  </si>
  <si>
    <t>Income tax expense-continuing operation s</t>
  </si>
  <si>
    <t>Net income (loss) from continuing operations</t>
  </si>
  <si>
    <t>Discontinued operations:</t>
  </si>
  <si>
    <t>Net i ncome from discontinued operation s before taxes</t>
  </si>
  <si>
    <t>Income tax expense-discontinued operation s</t>
  </si>
  <si>
    <t>Gain on disposal of discontinued operations, net of income taxes of $114,964</t>
  </si>
  <si>
    <t>Net i ncome from discontinued operation s</t>
  </si>
  <si>
    <t>Net income (loss)</t>
  </si>
  <si>
    <t>Weighted -average common shares used in the computation of EPS</t>
  </si>
  <si>
    <t>Basic</t>
  </si>
  <si>
    <t>Diluted</t>
  </si>
  <si>
    <t>Basic and diluted</t>
  </si>
  <si>
    <t>Basic net income (loss) per share (Continuing operations)</t>
  </si>
  <si>
    <t xml:space="preserve"> </t>
  </si>
  <si>
    <t>Basic net income (loss) per share (Discontinued operations)</t>
  </si>
  <si>
    <t>Basic net income (loss) per share</t>
  </si>
  <si>
    <t>Diluted net income (loss) per share (Continuing operations)</t>
  </si>
  <si>
    <t>Diluted net income (loss) per share (Discontinued operations)</t>
  </si>
  <si>
    <t>Diluted net income (loss) per share</t>
  </si>
  <si>
    <t>CONSOLIDATED STATEMENTS OF CASH FLOWS - USD ($)</t>
  </si>
  <si>
    <t>Cash flows from operating activities:</t>
  </si>
  <si>
    <t>Net income from discontinued operations</t>
  </si>
  <si>
    <t>Net income (loss) from continued operations</t>
  </si>
  <si>
    <t>Net cash flows from operating activities-continuing operations</t>
  </si>
  <si>
    <t>Net cash flows from operating activities-discontinued operations</t>
  </si>
  <si>
    <t>Net cash flows from operating activities</t>
  </si>
  <si>
    <t>net cash flows from operating activities-continuing operations:</t>
  </si>
  <si>
    <t>Depreciation and amortization</t>
  </si>
  <si>
    <t>Debt Forgiveness</t>
  </si>
  <si>
    <t>Receivables</t>
  </si>
  <si>
    <t>Inventories</t>
  </si>
  <si>
    <t>Prepaids &amp; other assets</t>
  </si>
  <si>
    <t>Accounts payable and due to finance company</t>
  </si>
  <si>
    <t>Cash flows from investing activities:</t>
  </si>
  <si>
    <t>Purchases of property and equipment</t>
  </si>
  <si>
    <t>Proceeds from sale of discontinued operations</t>
  </si>
  <si>
    <t>Changes in restricted cash</t>
  </si>
  <si>
    <t>Net cash flows from investing activities-continuing operations</t>
  </si>
  <si>
    <t>Net cash flows from investing activities-discontinued operations</t>
  </si>
  <si>
    <t>Net cash flows from investing activities</t>
  </si>
  <si>
    <t>Cash flows from financing activities:</t>
  </si>
  <si>
    <t>Increase (decrease) in line of credit</t>
  </si>
  <si>
    <t>Principal payments on short-term notes payable</t>
  </si>
  <si>
    <t>Funds received from discontinued operations</t>
  </si>
  <si>
    <t>Principal payments on long-term debt</t>
  </si>
  <si>
    <t>Net cash flows from financing activities-continuing operations</t>
  </si>
  <si>
    <t>Net cash flows from financing activities-discontinued operations</t>
  </si>
  <si>
    <t>Net cash flows from financing activities</t>
  </si>
  <si>
    <t>Net change in cash</t>
  </si>
  <si>
    <t>Cash and cash equivalents:</t>
  </si>
  <si>
    <t>Less: Change in cash-discontinued operations</t>
  </si>
  <si>
    <t>Net change in cash-continuing operations</t>
  </si>
  <si>
    <t>Cash-continuing operations</t>
  </si>
  <si>
    <t>Beginning of year</t>
  </si>
  <si>
    <t>End of period</t>
  </si>
  <si>
    <t>CONSOLIDATED STATEMENTS OF STOCKHOLDERS' EQUITY - 9 months ended Mar. 31, 2015</t>
  </si>
  <si>
    <t>USD ($)</t>
  </si>
  <si>
    <t>Beginning Balance at Jun. 30, 2014</t>
  </si>
  <si>
    <t>Net Income (Loss)</t>
  </si>
  <si>
    <t>Ending Balance at Mar. 31, 2015</t>
  </si>
  <si>
    <t>BASIS OF PRESENTATION</t>
  </si>
  <si>
    <t>BASIS OF PRESENTATION [Text Block]</t>
  </si>
  <si>
    <t xml:space="preserve"> 1. BASIS OF PRESENTATION The accompanying Condensed Consolidated Financial Statements include the accounts of Oakridge Holdings, Inc. (the "Company") and its wholly owned subsidiary. All significant intercompany transactions and balances have been eliminated. In the opinion of management, the accompanying unaudited condensed consolidated financial statements include all adjustments, consisting only of normal recurring adjustments, necessary to present such information fairly. Certain information and footnote disclosures normally included in financial statements prepared in accordance with generally accepted accounting principles have been condensed or omitted pursuant to Securities and Exchange Commission rules and regulations. These condensed consolidated financial statements should be read in conjunction with the consolidated financial statements and related notes included in the Company's Annual Report on Form 10-K for the fiscal year ended June 30, 2014. Operating results for the nine-month period ended March 31, 2015 may not necessarily be indicative of the results to be expected for any other interim period or for the full year.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 the financial statements include, but are not limited to, accounts receivable and inventory reserves, investments, depreciation and accruals. Actual results could differ from those estimates. </t>
  </si>
  <si>
    <t>Discontinued Operations-Cemetery Business</t>
  </si>
  <si>
    <t>Discontinued Operations-Cemetery Business [Text Block]</t>
  </si>
  <si>
    <t xml:space="preserve"> 2. DISCONTINUED OPERATIONS On December 11, 2013, the Company entered into a Stock Purchase Agreement (the "Agreement") with Robert C. Harvey, the Company's Chief Executive Officer and Chief Financial Officer and a director and the Chairman of the Board of Directors of the Company, pursuant to which the Company agreed to sell to Mr. Harvey the shares of common stock of Lain and Son, Inc. ("Lain"), a wholly-owned subsidiary of the Company. Lain and its subsidiaries own the assets used in the operations of the Company's cemetery business. The purchase price payable to the Company under the Agreement was $2,060,000, consisting of (1) $1,500,000 in cash, and (2) satisfaction of $560,000 indebtedness owed by the Company to Mr. Harvey in the form of (i) $410,000 principal amount of debentures and (ii) a short-term loan of $150,000. The closing of the transactions contemplated by the Agreement (the "Transactions") was completed on December 23, 2013. Following completion of the Transactions, Mr. Harvey has continued in his role as the Company's Chief Executive Officer, Chief Financial Officer and the Chairman of the Board of Directors of the Company. The following table illustrates the reporting of the discontinued operations on the face of the condensed statements of operations for the nine months ended March 31, 2014: Nine months Ended March 31, 2014 Revenue $1,730,948 Operating expenses: Cost of sales 1,095,598 Sales &amp; marketing 118,342 General &amp; administrative 296,717 1,510,657 Other income (expense) 16,328 Income before income taxes 236,619 Income tax expense 103,106 Gain on disposal of discontinued operations, net of income taxes of $114,964 2,059,777 Net income from discontinued operations $2,193,290 </t>
  </si>
  <si>
    <t>Earnings Per Common Share</t>
  </si>
  <si>
    <t>Earnings Per Common Share [Text Block]</t>
  </si>
  <si>
    <t xml:space="preserve"> 3. EARNINGS PER COMMON SHARE Earnings per Common Share (EPS) are presented on both a basic and diluted basis in accordance with the provisions of Accounting Standards Codification Topic 260 - Earnings per Share. Basic EPS is computed by dividing net income by the weighted average number of shares of common stock outstanding during the period. Diluted EPS reflects the maximum dilution that would result after giving effect to dilutive convertible debentures. The following table presents the computation of basic and diluted EPS: Three Months Ended March 31, 2015 March 31, 2014 Net income (loss) $18,685 $(123,438) Basic and diluted net income (loss) per share $0.01 $(0.09) Weighted -average common shares used in the computation of EPS Basic and diluted 1,431,503 1,431,503 Nine Months Ended March 31, 2015 March 31, 2014 Net Income (loss) from continuing operations (292) 219,719 Net Income from discontinued operations - 2,193,290 Net income (loss) $ (292) $2,413,009 Basic net income (loss) per share (Continuing operations) $- $0.16 Basic net income (loss) per share (Discontinued operations) $- $1.53 Basic net income (loss) per share - $1.69 Diluted net income (loss) per share (Continuing operations) Anti-dilutive $0.10 Diluted net income (loss) per share (Discontinued operations) $- $0.89 Diluted net income (loss) per share Anti-dilutive $0.99 Weighted -average common shares used in the computation of EPS Basic 1,431,503 1,431,503 Diluted 1,431,503 2,455,496 </t>
  </si>
  <si>
    <t>COMPREHENSIVE INCOME (LOSS)</t>
  </si>
  <si>
    <t>COMPREHENSIVE INCOME (LOSS) [Text Block]</t>
  </si>
  <si>
    <t xml:space="preserve"> 4. COMPREHENSIVE INCOME The Company has no significant components of other comprehensive income and accordingly, comprehensive income is the same as net income for all periods.</t>
  </si>
  <si>
    <t>Inventories [Text Block]</t>
  </si>
  <si>
    <t xml:space="preserve"> 5. INVENTORIES The table below summarizes information about reported components of inventory for as of March 31, 2015 and as of June 30, 2014: March 31, 2015 June 30, 2014 Raw Material $1,801,833 $1,754,901 Work in Process 1,303,675 1,050,010 Finished Goods - 24,144 Inventory $ 3,105,508 $ 2,829,055 </t>
  </si>
  <si>
    <t>Debt</t>
  </si>
  <si>
    <t>Debt [Text Block]</t>
  </si>
  <si>
    <t xml:space="preserve"> 6. LINE OF CREDIT AND LONG-TERM DEBT Lines of Credit - Bank The Company has a line of credit agreement with the Signature Bank allowing borrowings up to $1,000,000, subject to certain borrowing base limitations, with interest at 2% over the reference rate with a floor of 7% ( 7% at March 31, 2015), maturing Aug, 2015. The reference rate is the rate announced by U.S. Bank National Association referred to as the "U.S. Bancorp Prime Lending Rate". As of March 31, 2015 and June 30, 2014, the outstanding borrowings under this line of credit were $351,317 and $798,514, respectively. The proceeds can only be used to finance inventory destined for export outside the United States and to support performance bonds associated with related contract down payments. The note is secured by the foreign accounts receivable and export inventory of the Company's wholly-owned subsidiary, Stinar HG, Inc., continuing commercial guarantees from the Company, the Chief Executive Officer and VP of Marketing and Sales and the assignment of a life insurance policy on the Chief Executive Officer. Long-Term Debt Long-term debt consisted of the following: March 31, 2015 June 30, 2014 Note payable - bank, payable in monthly installments of $6,672 including interest at 6.0%, with a balloon payment in January 2023. The note is secured by the first mortgage on property owned by the Company, continuing commercial guarantees from both the Company and the chief executive officer/key stockholder and by the assignment of a life insurance policy on the chief executive officer/key stockholder. $866,296 $886,379 Note payable - SBA, payable in monthly installments of $20,503 including interest at the prime rate (as published by the Wall Street Journal) plus 1%, adjusted every calendar quarter ( 4.25% at March 31, 2015), maturing in May 2018. The note is secured by the assets of the Company and the unconditional guarantee of the chief executive officer/key stockholder. 728,203 886,567 Note payable - SBA, payable in monthly installments of $5,107, including interest and SBA fees for an interest rate of 4.1%, maturing March 2033. The note is secured by a second mortgage on property owned by the Company and an unconditional guarantee from both the Company and the chief executive officer/key stockholder. 699,804 723,239 Note payable - bank, payable in monthly installments of $6,091 with interest at 2.75% over the U.S Bancorp Prime Lending Rate ( 6.0% at March 31, 2015) through February 2016. The note is secured by the assets of the Company, the unconditional guarantee of the chief executive officer/key stockholder, and by the assignment of a life insurance policy on the chief executive officer/key stockholder. 64,853 115,424 Total Debt 2,359,156 2,611,609 Less current maturities 313,420 353,181 Long term Debt $ 2,045,736 $2,258,428 The Company's credit agreements with its bank contain certain annual covenants, which were not met at June 30, 2013, 2014 and 2015, but which were subsequently waived by the bank. The next covenant calculation date will be June 30, 2016.</t>
  </si>
  <si>
    <t>Summary of Significant Accounting Policies</t>
  </si>
  <si>
    <t>Summary of Significant Accounting Policies [Text Block]</t>
  </si>
  <si>
    <t xml:space="preserve"> 7. RECENTLY ISSUED ACCOUNTING GUIDANCE (a) Revenue Recognition In August 2015, the Financial Accounting Standards Board (FASB) issued Accounting Standards Update (ASU) No. 2015-14, "Revenue Recognition - Revenue from Contracts with Customers," which extended the effective date of a comprehensive revenue recognition standard that will supersede nearly all existing revenue recognition guidance under U.S. GAAP. The new standard will now be effective for interim and annual periods beginning after December 15, 2017, and either full retrospective adoption or modified retrospective adoption is permitted. The Company is evaluating the impact of this standard. (b) Going Concern In August 2014, the FASB issued ASU 2014-15 "Presentation of Financial Statements—Going Concern (Subtopic 205-40) (Topic 718): Disclosure of Uncertainties about an Entity's Ability to Continue as a Going Concern". This ASU requires an entity to evaluate whether conditions or events, in the aggregate, raise substantial doubt about the entity's ability to continue as a going concern for one year from the date the financial statements are issued or are available to be issued. The new guidance is effective for annual periods and interim periods within those annual periods beginning after December 15, 2016. The adoption of this ASU is not expected to have an impact on the Company's consolidated financial position, results of operations or cash flows. (c) Inventory Measurement In July 2015, the FASB issued Accounting Standards Update No. 2015-11, "Inventory (Topic 330): Simplifying the Measurement of Inventory," ("ASU 2015-11"). An entity using an inventory method other than last-in, first out ("LIFO") or the retail inventory method should measure inventory at the lower of cost and net realizable value. The new guidance clarifies that net realizable value is the estimated selling prices in the ordinary course of business, less reasonably predictable costs of completion, disposal, and transportation. The Company is currently assessing the impact that adopting this new accounting standard will have on its consolidated financial statements and footnote disclosures. (d) Disclosure of Discontinued Operations In April 2014, the FASB issued ASU 2014-08 "Reporting Discontinued Operations and Disclosures of Disposals of Components of an Entity". The amendments in this Update improve the definition of discontinued operations by limiting discontinued operations reporting to disposals of components of an entity that represent strategic shifts that have (or will have) a major effect on an entity's operations and financial results. The adoption of this ASU is not expected to have an impact on the Company's consolidated financial position, results of operations or cash flows. (e) Deferred Taxes In November 2015, the FASB issued ASU No. 2015-17, "Income Taxes (Topic 740): Balance Sheet Classification of Deferred Taxes" ("ASU 2015-17"). This new guidance requires businesses to classify deferred tax liabilities and assets on their balance sheets as noncurrent. Under existing accounting, a business must separate deferred income tax liabilities and assets into current and noncurrent. ASU 2015-17 was issued as a way to simplify the way businesses classify deferred tax liabilities and assets on their balance sheets. Public companies must apply ASU 2015-17 to fiscal years beginning after December 15, 2016. Companies must follow the requirements for interim periods within those fiscal years, but early adoption at the beginning of an interim or annual period is allowed for all entities. The Company will apply the guidance prospectively. The Company does not expect these amendments to have a material effect on its financial statements. (f) Leases In February 2016, the FASB issued ASU No. 2016-02, "Leases (Topic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consolidated statement of income and a consolidated statement of cash flows is largely unchanged from previous GAAP. The amendments in this ASU are effective for fiscal years beginning after December 15, 2018, including interim periods within those fiscal years. Earlier application is permitted. The Company is currently evaluating the impact that the adoption of this ASU will have on its Consolidated Financial Statements.</t>
  </si>
  <si>
    <t>Discontinued Operations-Cemetery Business (Tables)</t>
  </si>
  <si>
    <t>Schedule of Disposal Groups, Including Discontinued Operations, Income Statement, Balance Sheet and Additional Disclosures [Table Text Block]</t>
  </si>
  <si>
    <t xml:space="preserve"> Nine months Ended March 31, 2014 Revenue $1,730,948 Operating expenses: Cost of sales 1,095,598 Sales &amp; marketing 118,342 General &amp; administrative 296,717 1,510,657 Other income (expense) 16,328 Income before income taxes 236,619 Income tax expense 103,106 Gain on disposal of discontinued operations, net of income taxes of $114,964 2,059,777 Net income from discontinued operations $2,193,290 </t>
  </si>
  <si>
    <t>Earnings Per Common Share (Tables)</t>
  </si>
  <si>
    <t>Schedule of Earnings Per Share, Basic and Diluted [Table Text Block]</t>
  </si>
  <si>
    <t xml:space="preserve"> Three Months Ended March 31, 2015 March 31, 2014 Net income (loss) $18,685 $(123,438) Basic and diluted net income (loss) per share $0.01 $(0.09) Weighted -average common shares used in the computation of EPS Basic and diluted 1,431,503 1,431,503 Nine Months Ended March 31, 2015 March 31, 2014 Net Income (loss) from continuing operations (292) 219,719 Net Income from discontinued operations - 2,193,290 Net income (loss) $ (292) $2,413,009 Basic net income (loss) per share (Continuing operations) $- $0.16 Basic net income (loss) per share (Discontinued operations) $- $1.53 Basic net income (loss) per share - $1.69 Diluted net income (loss) per share (Continuing operations) Anti-dilutive $0.10 Diluted net income (loss) per share (Discontinued operations) $- $0.89 Diluted net income (loss) per share Anti-dilutive $0.99 Weighted -average common shares used in the computation of EPS Basic 1,431,503 1,431,503 Diluted 1,431,503 2,455,496 </t>
  </si>
  <si>
    <t>Inventories (Tables)</t>
  </si>
  <si>
    <t>Schedule of Inventory, Current [Table Text Block]</t>
  </si>
  <si>
    <t xml:space="preserve"> March 31, 2015 June 30, 2014 Raw Material $1,801,833 $1,754,901 Work in Process 1,303,675 1,050,010 Finished Goods - 24,144 Inventory $ 3,105,508 $ 2,829,055 </t>
  </si>
  <si>
    <t>Debt (Tables)</t>
  </si>
  <si>
    <t>Schedule of Debt [Table Text Block]</t>
  </si>
  <si>
    <t xml:space="preserve"> March 31, 2015 June 30, 2014 Note payable - bank, payable in monthly installments of $6,672 including interest at 6.0%, with a balloon payment in January 2023. The note is secured by the first mortgage on property owned by the Company, continuing commercial guarantees from both the Company and the chief executive officer/key stockholder and by the assignment of a life insurance policy on the chief executive officer/key stockholder. $866,296 $886,379 Note payable - SBA, payable in monthly installments of $20,503 including interest at the prime rate (as published by the Wall Street Journal) plus 1%, adjusted every calendar quarter ( 4.25% at March 31, 2015), maturing in May 2018. The note is secured by the assets of the Company and the unconditional guarantee of the chief executive officer/key stockholder. 728,203 886,567 Note payable - SBA, payable in monthly installments of $5,107, including interest and SBA fees for an interest rate of 4.1%, maturing March 2033. The note is secured by a second mortgage on property owned by the Company and an unconditional guarantee from both the Company and the chief executive officer/key stockholder. 699,804 723,239 Note payable - bank, payable in monthly installments of $6,091 with interest at 2.75% over the U.S Bancorp Prime Lending Rate ( 6.0% at March 31, 2015) through February 2016. The note is secured by the assets of the Company, the unconditional guarantee of the chief executive officer/key stockholder, and by the assignment of a life insurance policy on the chief executive officer/key stockholder. 64,853 115,424 Total Debt 2,359,156 2,611,609 Less current maturities 313,420 353,181 Long term Debt $ 2,045,736 $2,258,428 </t>
  </si>
  <si>
    <t>Discontinued Operations-Cemetery Business (Narrative) (Details)</t>
  </si>
  <si>
    <t>Mar. 31, 2015USD ($)</t>
  </si>
  <si>
    <t>Discontinued Operations-cemetery Business 1</t>
  </si>
  <si>
    <t>Discontinued Operations-cemetery Business 2</t>
  </si>
  <si>
    <t>Discontinued Operations-cemetery Business 3</t>
  </si>
  <si>
    <t>Discontinued Operations-cemetery Business 4</t>
  </si>
  <si>
    <t>Discontinued Operations-cemetery Business 5</t>
  </si>
  <si>
    <t>Debt (Narrative) (Details)</t>
  </si>
  <si>
    <t>2.00%</t>
  </si>
  <si>
    <t>7.00%</t>
  </si>
  <si>
    <t>Schedule of Disposal Groups, Including Discontinued Operations, Income Statement, Balance Sheet and Additional Disclosures (Details)</t>
  </si>
  <si>
    <t>Discontinued Operations-cemetery Business Schedule Of Disposal Groups, Including Discontinued Operations, Income Statement, Balance Sheet And Additional Disclosures 1</t>
  </si>
  <si>
    <t>Discontinued Operations-cemetery Business Schedule Of Disposal Groups, Including Discontinued Operations, Income Statement, Balance Sheet And Additional Disclosures 2</t>
  </si>
  <si>
    <t>Discontinued Operations-cemetery Business Schedule Of Disposal Groups, Including Discontinued Operations, Income Statement, Balance Sheet And Additional Disclosures 3</t>
  </si>
  <si>
    <t>Discontinued Operations-cemetery Business Schedule Of Disposal Groups, Including Discontinued Operations, Income Statement, Balance Sheet And Additional Disclosures 4</t>
  </si>
  <si>
    <t>Discontinued Operations-cemetery Business Schedule Of Disposal Groups, Including Discontinued Operations, Income Statement, Balance Sheet And Additional Disclosures 5</t>
  </si>
  <si>
    <t>Discontinued Operations-cemetery Business Schedule Of Disposal Groups, Including Discontinued Operations, Income Statement, Balance Sheet And Additional Disclosures 6</t>
  </si>
  <si>
    <t>Discontinued Operations-cemetery Business Schedule Of Disposal Groups, Including Discontinued Operations, Income Statement, Balance Sheet And Additional Disclosures 7</t>
  </si>
  <si>
    <t>Discontinued Operations-cemetery Business Schedule Of Disposal Groups, Including Discontinued Operations, Income Statement, Balance Sheet And Additional Disclosures 8</t>
  </si>
  <si>
    <t>Discontinued Operations-cemetery Business Schedule Of Disposal Groups, Including Discontinued Operations, Income Statement, Balance Sheet And Additional Disclosures 9</t>
  </si>
  <si>
    <t>Discontinued Operations-cemetery Business Schedule Of Disposal Groups, Including Discontinued Operations, Income Statement, Balance Sheet And Additional Disclosures 10</t>
  </si>
  <si>
    <t>Discontinued Operations-cemetery Business Schedule Of Disposal Groups, Including Discontinued Operations, Income Statement, Balance Sheet And Additional Disclosures 11</t>
  </si>
  <si>
    <t>Schedule of Earnings Per Share, Basic and Diluted (Details)</t>
  </si>
  <si>
    <t>Earnings Per Common Share Schedule Of Earnings Per Share, Basic And Diluted 1</t>
  </si>
  <si>
    <t>Earnings Per Common Share Schedule Of Earnings Per Share, Basic And Diluted 2</t>
  </si>
  <si>
    <t>Earnings Per Common Share Schedule Of Earnings Per Share, Basic And Diluted 3</t>
  </si>
  <si>
    <t>Earnings Per Common Share Schedule Of Earnings Per Share, Basic And Diluted 4</t>
  </si>
  <si>
    <t>Earnings Per Common Share Schedule Of Earnings Per Share, Basic And Diluted 5</t>
  </si>
  <si>
    <t>Earnings Per Common Share Schedule Of Earnings Per Share, Basic And Diluted 6</t>
  </si>
  <si>
    <t>Earnings Per Common Share Schedule Of Earnings Per Share, Basic And Diluted 7</t>
  </si>
  <si>
    <t>Earnings Per Common Share Schedule Of Earnings Per Share, Basic And Diluted 8</t>
  </si>
  <si>
    <t>Earnings Per Common Share Schedule Of Earnings Per Share, Basic And Diluted 9</t>
  </si>
  <si>
    <t>Earnings Per Common Share Schedule Of Earnings Per Share, Basic And Diluted 10</t>
  </si>
  <si>
    <t>Earnings Per Common Share Schedule Of Earnings Per Share, Basic And Diluted 11</t>
  </si>
  <si>
    <t>Earnings Per Common Share Schedule Of Earnings Per Share, Basic And Diluted 12</t>
  </si>
  <si>
    <t>Earnings Per Common Share Schedule Of Earnings Per Share, Basic And Diluted 13</t>
  </si>
  <si>
    <t>Earnings Per Common Share Schedule Of Earnings Per Share, Basic And Diluted 14</t>
  </si>
  <si>
    <t>Earnings Per Common Share Schedule Of Earnings Per Share, Basic And Diluted 15</t>
  </si>
  <si>
    <t>Earnings Per Common Share Schedule Of Earnings Per Share, Basic And Diluted 16</t>
  </si>
  <si>
    <t>Earnings Per Common Share Schedule Of Earnings Per Share, Basic And Diluted 17</t>
  </si>
  <si>
    <t>Earnings Per Common Share Schedule Of Earnings Per Share, Basic And Diluted 18</t>
  </si>
  <si>
    <t>Earnings Per Common Share Schedule Of Earnings Per Share, Basic And Diluted 19</t>
  </si>
  <si>
    <t>Earnings Per Common Share Schedule Of Earnings Per Share, Basic And Diluted 20</t>
  </si>
  <si>
    <t>Earnings Per Common Share Schedule Of Earnings Per Share, Basic And Diluted 21</t>
  </si>
  <si>
    <t>Earnings Per Common Share Schedule Of Earnings Per Share, Basic And Diluted 22</t>
  </si>
  <si>
    <t>Earnings Per Common Share Schedule Of Earnings Per Share, Basic And Diluted 23</t>
  </si>
  <si>
    <t>Earnings Per Common Share Schedule Of Earnings Per Share, Basic And Diluted 24</t>
  </si>
  <si>
    <t>Schedule of Inventory, Current (Details)</t>
  </si>
  <si>
    <t>Inventories Schedule Of Inventory, Current 1</t>
  </si>
  <si>
    <t>Inventories Schedule Of Inventory, Current 2</t>
  </si>
  <si>
    <t>Inventories Schedule Of Inventory, Current 3</t>
  </si>
  <si>
    <t>Inventories Schedule Of Inventory, Current 4</t>
  </si>
  <si>
    <t>Inventories Schedule Of Inventory, Current 5</t>
  </si>
  <si>
    <t>Inventories Schedule Of Inventory, Current 6</t>
  </si>
  <si>
    <t>Inventories Schedule Of Inventory, Current 7</t>
  </si>
  <si>
    <t>Inventories Schedule Of Inventory, Current 8</t>
  </si>
  <si>
    <t>Schedule of Debt (Details)</t>
  </si>
  <si>
    <t>Debt Schedule Of Debt 1</t>
  </si>
  <si>
    <t>Debt Schedule Of Debt 2</t>
  </si>
  <si>
    <t>6.00%</t>
  </si>
  <si>
    <t>Debt Schedule Of Debt 3</t>
  </si>
  <si>
    <t>Debt Schedule Of Debt 4</t>
  </si>
  <si>
    <t>Debt Schedule Of Debt 5</t>
  </si>
  <si>
    <t>Debt Schedule Of Debt 6</t>
  </si>
  <si>
    <t>1.00%</t>
  </si>
  <si>
    <t>Debt Schedule Of Debt 7</t>
  </si>
  <si>
    <t>4.25%</t>
  </si>
  <si>
    <t>Debt Schedule Of Debt 8</t>
  </si>
  <si>
    <t>Debt Schedule Of Debt 9</t>
  </si>
  <si>
    <t>Debt Schedule Of Debt 10</t>
  </si>
  <si>
    <t>Debt Schedule Of Debt 11</t>
  </si>
  <si>
    <t>4.10%</t>
  </si>
  <si>
    <t>Debt Schedule Of Debt 12</t>
  </si>
  <si>
    <t>Debt Schedule Of Debt 13</t>
  </si>
  <si>
    <t>Debt Schedule Of Debt 14</t>
  </si>
  <si>
    <t>Debt Schedule Of Debt 15</t>
  </si>
  <si>
    <t>2.75%</t>
  </si>
  <si>
    <t>Debt Schedule Of Debt 16</t>
  </si>
  <si>
    <t>Debt Schedule Of Debt 17</t>
  </si>
  <si>
    <t>Debt Schedule Of Debt 18</t>
  </si>
  <si>
    <t>Debt Schedule Of Debt 19</t>
  </si>
  <si>
    <t>Debt Schedule Of Debt 20</t>
  </si>
  <si>
    <t>Debt Schedule Of Debt 21</t>
  </si>
  <si>
    <t>Debt Schedule Of Debt 22</t>
  </si>
  <si>
    <t>Debt Schedule Of Debt 23</t>
  </si>
  <si>
    <t>Debt Schedule Of Debt 24</t>
  </si>
</sst>
</file>

<file path=xl/styles.xml><?xml version="1.0" encoding="utf-8"?>
<styleSheet xmlns="http://schemas.openxmlformats.org/spreadsheetml/2006/main">
  <numFmts count="3">
    <numFmt formatCode="_(&quot;$ &quot;#,##0_);_(&quot;$ &quot;(#,##0)" numFmtId="165"/>
    <numFmt formatCode="_(&quot;$ &quot;#,##0.00_);_(&quot;$ &quot;(#,##0.00)" numFmtId="166"/>
    <numFmt formatCode="_(&quot;Debt &quot;#,##0_);_(&quot;Deb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5" r="B8">
        <v>73605</v>
      </c>
    </row>
    <row spans="1:3" r="9">
      <c t="s" s="3" r="A9">
        <v>15</v>
      </c>
      <c t="s" s="3" r="B9">
        <v>16</v>
      </c>
    </row>
    <row spans="1:3" r="10">
      <c t="s" s="3" r="A10">
        <v>17</v>
      </c>
      <c t="s" s="3" r="B10">
        <v>18</v>
      </c>
    </row>
    <row spans="1:3" r="11">
      <c t="s" s="3" r="A11">
        <v>19</v>
      </c>
      <c t="n" s="5" r="C11">
        <v>1431503</v>
      </c>
    </row>
    <row spans="1:3" r="12">
      <c t="s" s="3" r="A12">
        <v>20</v>
      </c>
      <c t="s" s="3" r="B12">
        <v>21</v>
      </c>
    </row>
    <row spans="1:3" r="13">
      <c t="s" s="3" r="A13">
        <v>22</v>
      </c>
      <c t="s" s="3" r="B13">
        <v>23</v>
      </c>
    </row>
    <row spans="1:3" r="14">
      <c t="s" s="3" r="A14">
        <v>24</v>
      </c>
      <c t="s" s="3" r="B14">
        <v>23</v>
      </c>
    </row>
    <row spans="1:3" r="15">
      <c t="s" s="3" r="A15">
        <v>25</v>
      </c>
      <c t="n" s="6" r="B15">
        <v>429451</v>
      </c>
    </row>
    <row spans="1:3" r="16">
      <c t="s" s="3" r="A16">
        <v>26</v>
      </c>
      <c t="n" s="5" r="B16">
        <v>2015</v>
      </c>
    </row>
    <row spans="1:3" r="17">
      <c t="s" s="3"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15</v>
      </c>
      <c t="s" s="2" r="B1">
        <v>1</v>
      </c>
    </row>
    <row spans="1:2" r="2">
      <c t="s" s="2" r="B2">
        <v>2</v>
      </c>
    </row>
    <row spans="1:2" r="3">
      <c t="s" s="3" r="A3">
        <v>157</v>
      </c>
      <c t="s" s="3" r="B3">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59</v>
      </c>
      <c t="s" s="2" r="B1">
        <v>1</v>
      </c>
    </row>
    <row spans="1:2" r="2">
      <c t="s" s="2" r="B2">
        <v>2</v>
      </c>
    </row>
    <row spans="1:2" r="3">
      <c t="s" s="3" r="A3">
        <v>160</v>
      </c>
      <c t="s" s="3" r="B3">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162</v>
      </c>
      <c t="s" s="2" r="B1">
        <v>1</v>
      </c>
    </row>
    <row spans="1:2" r="2">
      <c t="s" s="2" r="B2">
        <v>2</v>
      </c>
    </row>
    <row spans="1:2" r="3">
      <c t="s" s="3" r="A3">
        <v>163</v>
      </c>
      <c t="s" s="3" r="B3">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c t="s" s="3" r="B3">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t="s" s="1" r="A1">
        <v>168</v>
      </c>
      <c t="s" s="2" r="B1">
        <v>1</v>
      </c>
    </row>
    <row spans="1:2" r="2">
      <c t="s" s="2" r="B2">
        <v>2</v>
      </c>
    </row>
    <row spans="1:2" r="3">
      <c t="s" s="3" r="A3">
        <v>169</v>
      </c>
      <c t="s" s="3" r="B3">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171</v>
      </c>
      <c t="s" s="2" r="B1">
        <v>1</v>
      </c>
    </row>
    <row spans="1:2" r="2">
      <c t="s" s="2" r="B2">
        <v>2</v>
      </c>
    </row>
    <row spans="1:2" r="3">
      <c t="s" s="3" r="A3">
        <v>172</v>
      </c>
      <c t="s" s="3" r="B3">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74</v>
      </c>
      <c t="s" s="2" r="B1">
        <v>1</v>
      </c>
    </row>
    <row spans="1:2" r="2">
      <c t="s" s="2" r="B2">
        <v>2</v>
      </c>
    </row>
    <row spans="1:2" r="3">
      <c t="s" s="3" r="A3">
        <v>175</v>
      </c>
      <c t="s" s="3" r="B3">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spans="1:2" r="1">
      <c t="s" s="1" r="A1">
        <v>177</v>
      </c>
      <c t="s" s="2" r="B1">
        <v>1</v>
      </c>
    </row>
    <row spans="1:2" r="2">
      <c t="s" s="2" r="B2">
        <v>178</v>
      </c>
    </row>
    <row spans="1:2" r="3">
      <c t="s" s="3" r="A3">
        <v>179</v>
      </c>
      <c t="n" s="6" r="B3">
        <v>2060000</v>
      </c>
    </row>
    <row spans="1:2" r="4">
      <c t="s" s="3" r="A4">
        <v>180</v>
      </c>
      <c t="n" s="5" r="B4">
        <v>1500000</v>
      </c>
    </row>
    <row spans="1:2" r="5">
      <c t="s" s="3" r="A5">
        <v>181</v>
      </c>
      <c t="n" s="5" r="B5">
        <v>560000</v>
      </c>
    </row>
    <row spans="1:2" r="6">
      <c t="s" s="3" r="A6">
        <v>182</v>
      </c>
      <c t="n" s="5" r="B6">
        <v>410000</v>
      </c>
    </row>
    <row spans="1:2" r="7">
      <c t="s" s="3" r="A7">
        <v>183</v>
      </c>
      <c t="n" s="6" r="B7">
        <v>15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7"/>
    <col customWidth="1" max="2" min="2" width="21"/>
  </cols>
  <sheetData>
    <row spans="1:2" r="1">
      <c t="s" s="1" r="A1">
        <v>184</v>
      </c>
      <c t="s" s="2" r="B1">
        <v>1</v>
      </c>
    </row>
    <row spans="1:2" r="2">
      <c t="s" s="2" r="B2">
        <v>178</v>
      </c>
    </row>
    <row spans="1:2" r="3">
      <c t="n" s="10" r="A3">
        <v>1</v>
      </c>
      <c t="n" s="6" r="B3">
        <v>1000000</v>
      </c>
    </row>
    <row spans="1:2" r="4">
      <c t="n" s="10" r="A4">
        <v>2</v>
      </c>
      <c t="s" s="3" r="B4">
        <v>185</v>
      </c>
    </row>
    <row spans="1:2" r="5">
      <c t="n" s="10" r="A5">
        <v>3</v>
      </c>
      <c t="s" s="3" r="B5">
        <v>186</v>
      </c>
    </row>
    <row spans="1:2" r="6">
      <c t="n" s="10" r="A6">
        <v>4</v>
      </c>
      <c t="s" s="3" r="B6">
        <v>186</v>
      </c>
    </row>
    <row spans="1:2" r="7">
      <c t="n" s="10" r="A7">
        <v>5</v>
      </c>
      <c t="n" s="6" r="B7">
        <v>351317</v>
      </c>
    </row>
    <row spans="1:2" r="8">
      <c t="n" s="10" r="A8">
        <v>6</v>
      </c>
      <c t="n" s="6" r="B8">
        <v>7985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187</v>
      </c>
      <c t="s" s="2" r="B1">
        <v>1</v>
      </c>
    </row>
    <row spans="1:2" r="2">
      <c t="s" s="2" r="B2">
        <v>178</v>
      </c>
    </row>
    <row spans="1:2" r="3">
      <c t="s" s="3" r="A3">
        <v>188</v>
      </c>
      <c t="n" s="6" r="B3">
        <v>1730948</v>
      </c>
    </row>
    <row spans="1:2" r="4">
      <c t="s" s="3" r="A4">
        <v>189</v>
      </c>
      <c t="n" s="5" r="B4">
        <v>1095598</v>
      </c>
    </row>
    <row spans="1:2" r="5">
      <c t="s" s="3" r="A5">
        <v>190</v>
      </c>
      <c t="n" s="5" r="B5">
        <v>118342</v>
      </c>
    </row>
    <row spans="1:2" r="6">
      <c t="s" s="3" r="A6">
        <v>191</v>
      </c>
      <c t="n" s="5" r="B6">
        <v>296717</v>
      </c>
    </row>
    <row spans="1:2" r="7">
      <c t="s" s="3" r="A7">
        <v>192</v>
      </c>
      <c t="n" s="5" r="B7">
        <v>1510657</v>
      </c>
    </row>
    <row spans="1:2" r="8">
      <c t="s" s="3" r="A8">
        <v>193</v>
      </c>
      <c t="n" s="5" r="B8">
        <v>16328</v>
      </c>
    </row>
    <row spans="1:2" r="9">
      <c t="s" s="3" r="A9">
        <v>194</v>
      </c>
      <c t="n" s="5" r="B9">
        <v>236619</v>
      </c>
    </row>
    <row spans="1:2" r="10">
      <c t="s" s="3" r="A10">
        <v>195</v>
      </c>
      <c t="n" s="5" r="B10">
        <v>103106</v>
      </c>
    </row>
    <row spans="1:2" r="11">
      <c t="s" s="3" r="A11">
        <v>196</v>
      </c>
      <c t="n" s="5" r="B11">
        <v>114964</v>
      </c>
    </row>
    <row spans="1:2" r="12">
      <c t="s" s="3" r="A12">
        <v>197</v>
      </c>
      <c t="n" s="5" r="B12">
        <v>2059777</v>
      </c>
    </row>
    <row spans="1:2" r="13">
      <c t="s" s="3" r="A13">
        <v>198</v>
      </c>
      <c t="n" s="6" r="B13">
        <v>2193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9</v>
      </c>
      <c t="s" s="2" r="B1">
        <v>2</v>
      </c>
      <c t="s" s="2" r="C1">
        <v>30</v>
      </c>
    </row>
    <row spans="1:3" r="2">
      <c t="s" s="7" r="A2">
        <v>31</v>
      </c>
    </row>
    <row spans="1:3" r="3">
      <c t="s" s="3" r="A3">
        <v>32</v>
      </c>
      <c t="n" s="6" r="B3">
        <v>98633</v>
      </c>
      <c t="n" s="6" r="C3">
        <v>324291</v>
      </c>
    </row>
    <row spans="1:3" r="4">
      <c t="s" s="3" r="A4">
        <v>33</v>
      </c>
      <c t="n" s="5" r="B4">
        <v>30527</v>
      </c>
      <c t="n" s="5" r="C4">
        <v>38117</v>
      </c>
    </row>
    <row spans="1:3" r="5">
      <c t="s" s="3" r="A5">
        <v>34</v>
      </c>
      <c t="n" s="5" r="B5">
        <v>732931</v>
      </c>
      <c t="n" s="5" r="C5">
        <v>1233714</v>
      </c>
    </row>
    <row spans="1:3" r="6">
      <c t="s" s="3" r="A6">
        <v>35</v>
      </c>
      <c t="n" s="5" r="B6">
        <v>3105508</v>
      </c>
      <c t="n" s="5" r="C6">
        <v>2829055</v>
      </c>
    </row>
    <row spans="1:3" r="7">
      <c t="s" s="3" r="A7">
        <v>36</v>
      </c>
      <c t="n" s="5" r="B7">
        <v>71846</v>
      </c>
      <c t="n" s="5" r="C7">
        <v>44010</v>
      </c>
    </row>
    <row spans="1:3" r="8">
      <c t="s" s="3" r="A8">
        <v>37</v>
      </c>
      <c t="n" s="5" r="B8">
        <v>130000</v>
      </c>
      <c t="n" s="5" r="C8">
        <v>50000</v>
      </c>
    </row>
    <row spans="1:3" r="9">
      <c t="s" s="3" r="A9">
        <v>38</v>
      </c>
      <c t="n" s="5" r="B9">
        <v>4169445</v>
      </c>
      <c t="n" s="5" r="C9">
        <v>4519187</v>
      </c>
    </row>
    <row spans="1:3" r="10">
      <c t="s" s="7" r="A10">
        <v>39</v>
      </c>
    </row>
    <row spans="1:3" r="11">
      <c t="s" s="3" r="A11">
        <v>40</v>
      </c>
      <c t="n" s="5" r="B11">
        <v>3133709</v>
      </c>
      <c t="n" s="5" r="C11">
        <v>3118897</v>
      </c>
    </row>
    <row spans="1:3" r="12">
      <c t="s" s="3" r="A12">
        <v>41</v>
      </c>
      <c t="n" s="5" r="B12">
        <v>-2010304</v>
      </c>
      <c t="n" s="5" r="C12">
        <v>-1942354</v>
      </c>
    </row>
    <row spans="1:3" r="13">
      <c t="s" s="3" r="A13">
        <v>42</v>
      </c>
      <c t="n" s="5" r="B13">
        <v>1123405</v>
      </c>
      <c t="n" s="5" r="C13">
        <v>1176543</v>
      </c>
    </row>
    <row spans="1:3" r="14">
      <c t="s" s="7" r="A14">
        <v>43</v>
      </c>
    </row>
    <row spans="1:3" r="15">
      <c t="s" s="3" r="A15">
        <v>44</v>
      </c>
      <c t="n" s="5" r="B15">
        <v>47590</v>
      </c>
      <c t="n" s="5" r="C15">
        <v>59731</v>
      </c>
    </row>
    <row spans="1:3" r="16">
      <c t="s" s="3" r="A16">
        <v>45</v>
      </c>
      <c t="n" s="5" r="B16">
        <v>8783</v>
      </c>
      <c t="n" s="5" r="C16">
        <v>8783</v>
      </c>
    </row>
    <row spans="1:3" r="17">
      <c t="s" s="3" r="A17">
        <v>46</v>
      </c>
      <c t="n" s="5" r="B17">
        <v>56373</v>
      </c>
      <c t="n" s="5" r="C17">
        <v>68514</v>
      </c>
    </row>
    <row spans="1:3" r="18">
      <c t="s" s="3" r="A18">
        <v>47</v>
      </c>
      <c t="n" s="5" r="B18">
        <v>5349223</v>
      </c>
      <c t="n" s="5" r="C18">
        <v>5764244</v>
      </c>
    </row>
    <row spans="1:3" r="19">
      <c t="s" s="7" r="A19">
        <v>48</v>
      </c>
    </row>
    <row spans="1:3" r="20">
      <c t="s" s="3" r="A20">
        <v>49</v>
      </c>
      <c t="n" s="5" r="B20">
        <v>351317</v>
      </c>
      <c t="n" s="5" r="C20">
        <v>798514</v>
      </c>
    </row>
    <row spans="1:3" r="21">
      <c t="s" s="3" r="A21">
        <v>50</v>
      </c>
      <c t="n" s="5" r="B21">
        <v>671027</v>
      </c>
      <c t="n" s="5" r="C21">
        <v>622362</v>
      </c>
    </row>
    <row spans="1:3" r="22">
      <c t="s" s="3" r="A22">
        <v>51</v>
      </c>
      <c t="n" s="5" r="B22">
        <v>206722</v>
      </c>
      <c t="n" s="5" r="C22">
        <v>444592</v>
      </c>
    </row>
    <row spans="1:3" r="23">
      <c t="s" s="3" r="A23">
        <v>52</v>
      </c>
      <c t="n" s="5" r="B23">
        <v>561931</v>
      </c>
      <c t="n" s="5" r="C23">
        <v>331532</v>
      </c>
    </row>
    <row spans="1:3" r="24">
      <c t="s" s="3" r="A24">
        <v>53</v>
      </c>
      <c t="n" s="5" r="B24">
        <v>284830</v>
      </c>
      <c t="n" s="5" r="C24">
        <v>41103</v>
      </c>
    </row>
    <row spans="1:3" r="25">
      <c t="s" s="3" r="A25">
        <v>54</v>
      </c>
      <c t="n" s="5" r="B25">
        <v>313420</v>
      </c>
      <c t="n" s="5" r="C25">
        <v>353181</v>
      </c>
    </row>
    <row spans="1:3" r="26">
      <c t="s" s="3" r="A26">
        <v>55</v>
      </c>
      <c t="n" s="5" r="B26">
        <v>2389247</v>
      </c>
      <c t="n" s="5" r="C26">
        <v>2591284</v>
      </c>
    </row>
    <row spans="1:3" r="27">
      <c t="s" s="7" r="A27">
        <v>56</v>
      </c>
    </row>
    <row spans="1:3" r="28">
      <c t="s" s="3" r="A28">
        <v>57</v>
      </c>
      <c t="n" s="5" r="B28">
        <v>2045736</v>
      </c>
      <c t="n" s="5" r="C28">
        <v>2258428</v>
      </c>
    </row>
    <row spans="1:3" r="29">
      <c t="s" s="3" r="A29">
        <v>58</v>
      </c>
      <c t="n" s="5" r="B29">
        <v>2045736</v>
      </c>
      <c t="n" s="5" r="C29">
        <v>2258428</v>
      </c>
    </row>
    <row spans="1:3" r="30">
      <c t="s" s="3" r="A30">
        <v>59</v>
      </c>
      <c t="n" s="5" r="B30">
        <v>4434983</v>
      </c>
      <c t="n" s="5" r="C30">
        <v>4849712</v>
      </c>
    </row>
    <row spans="1:3" r="31">
      <c t="s" s="7" r="A31">
        <v>60</v>
      </c>
    </row>
    <row spans="1:3" r="32">
      <c t="s" s="3" r="A32">
        <v>61</v>
      </c>
      <c t="n" s="5" r="B32">
        <v>143151</v>
      </c>
      <c t="n" s="5" r="C32">
        <v>143151</v>
      </c>
    </row>
    <row spans="1:3" r="33">
      <c t="s" s="3" r="A33">
        <v>62</v>
      </c>
      <c t="n" s="5" r="B33">
        <v>2457975</v>
      </c>
      <c t="n" s="5" r="C33">
        <v>2457975</v>
      </c>
    </row>
    <row spans="1:3" r="34">
      <c t="s" s="3" r="A34">
        <v>63</v>
      </c>
      <c t="n" s="5" r="B34">
        <v>-1686886</v>
      </c>
      <c t="n" s="5" r="C34">
        <v>-1686594</v>
      </c>
    </row>
    <row spans="1:3" r="35">
      <c t="s" s="3" r="A35">
        <v>64</v>
      </c>
      <c t="n" s="5" r="B35">
        <v>914240</v>
      </c>
      <c t="n" s="5" r="C35">
        <v>914532</v>
      </c>
    </row>
    <row spans="1:3" r="36">
      <c t="s" s="3" r="A36">
        <v>65</v>
      </c>
      <c t="n" s="6" r="B36">
        <v>5349223</v>
      </c>
      <c t="n" s="6" r="C36">
        <v>57642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21"/>
  </cols>
  <sheetData>
    <row spans="1:2" r="1">
      <c t="s" s="1" r="A1">
        <v>199</v>
      </c>
      <c t="s" s="2" r="B1">
        <v>1</v>
      </c>
    </row>
    <row spans="1:2" r="2">
      <c t="s" s="2" r="B2">
        <v>178</v>
      </c>
    </row>
    <row spans="1:2" r="3">
      <c t="s" s="3" r="A3">
        <v>200</v>
      </c>
      <c t="n" s="6" r="B3">
        <v>18685</v>
      </c>
    </row>
    <row spans="1:2" r="4">
      <c t="s" s="3" r="A4">
        <v>201</v>
      </c>
      <c t="n" s="5" r="B4">
        <v>-123438</v>
      </c>
    </row>
    <row spans="1:2" r="5">
      <c t="s" s="3" r="A5">
        <v>202</v>
      </c>
      <c t="n" s="9" r="B5">
        <v>0.01</v>
      </c>
    </row>
    <row spans="1:2" r="6">
      <c t="s" s="3" r="A6">
        <v>203</v>
      </c>
      <c t="n" s="9" r="B6">
        <v>-0.09</v>
      </c>
    </row>
    <row spans="1:2" r="7">
      <c t="s" s="3" r="A7">
        <v>204</v>
      </c>
      <c t="n" s="5" r="B7">
        <v>1431503</v>
      </c>
    </row>
    <row spans="1:2" r="8">
      <c t="s" s="3" r="A8">
        <v>205</v>
      </c>
      <c t="n" s="5" r="B8">
        <v>1431503</v>
      </c>
    </row>
    <row spans="1:2" r="9">
      <c t="s" s="3" r="A9">
        <v>206</v>
      </c>
      <c t="n" s="5" r="B9">
        <v>219719</v>
      </c>
    </row>
    <row spans="1:2" r="10">
      <c t="s" s="3" r="A10">
        <v>207</v>
      </c>
      <c t="n" s="5" r="B10">
        <v>0</v>
      </c>
    </row>
    <row spans="1:2" r="11">
      <c t="s" s="3" r="A11">
        <v>208</v>
      </c>
      <c t="n" s="5" r="B11">
        <v>2193290</v>
      </c>
    </row>
    <row spans="1:2" r="12">
      <c t="s" s="3" r="A12">
        <v>209</v>
      </c>
      <c t="n" s="5" r="B12">
        <v>2413009</v>
      </c>
    </row>
    <row spans="1:2" r="13">
      <c t="s" s="3" r="A13">
        <v>210</v>
      </c>
      <c t="n" s="5" r="B13">
        <v>0</v>
      </c>
    </row>
    <row spans="1:2" r="14">
      <c t="s" s="3" r="A14">
        <v>211</v>
      </c>
      <c t="n" s="9" r="B14">
        <v>0.16</v>
      </c>
    </row>
    <row spans="1:2" r="15">
      <c t="s" s="3" r="A15">
        <v>212</v>
      </c>
      <c t="n" s="5" r="B15">
        <v>0</v>
      </c>
    </row>
    <row spans="1:2" r="16">
      <c t="s" s="3" r="A16">
        <v>213</v>
      </c>
      <c t="n" s="9" r="B16">
        <v>1.53</v>
      </c>
    </row>
    <row spans="1:2" r="17">
      <c t="s" s="3" r="A17">
        <v>214</v>
      </c>
      <c t="n" s="5" r="B17">
        <v>0</v>
      </c>
    </row>
    <row spans="1:2" r="18">
      <c t="s" s="3" r="A18">
        <v>215</v>
      </c>
      <c t="n" s="9" r="B18">
        <v>1.69</v>
      </c>
    </row>
    <row spans="1:2" r="19">
      <c t="s" s="3" r="A19">
        <v>216</v>
      </c>
      <c t="n" s="9" r="B19">
        <v>0.1</v>
      </c>
    </row>
    <row spans="1:2" r="20">
      <c t="s" s="3" r="A20">
        <v>217</v>
      </c>
      <c t="n" s="5" r="B20">
        <v>0</v>
      </c>
    </row>
    <row spans="1:2" r="21">
      <c t="s" s="3" r="A21">
        <v>218</v>
      </c>
      <c t="n" s="9" r="B21">
        <v>0.89</v>
      </c>
    </row>
    <row spans="1:2" r="22">
      <c t="s" s="3" r="A22">
        <v>219</v>
      </c>
      <c t="n" s="9" r="B22">
        <v>0.99</v>
      </c>
    </row>
    <row spans="1:2" r="23">
      <c t="s" s="3" r="A23">
        <v>220</v>
      </c>
      <c t="n" s="5" r="B23">
        <v>1431503</v>
      </c>
    </row>
    <row spans="1:2" r="24">
      <c t="s" s="3" r="A24">
        <v>221</v>
      </c>
      <c t="n" s="5" r="B24">
        <v>1431503</v>
      </c>
    </row>
    <row spans="1:2" r="25">
      <c t="s" s="3" r="A25">
        <v>222</v>
      </c>
      <c t="n" s="5" r="B25">
        <v>1431503</v>
      </c>
    </row>
    <row spans="1:2" r="26">
      <c t="s" s="3" r="A26">
        <v>223</v>
      </c>
      <c t="n" s="6" r="B26">
        <v>24554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21"/>
  </cols>
  <sheetData>
    <row spans="1:2" r="1">
      <c t="s" s="1" r="A1">
        <v>224</v>
      </c>
      <c t="s" s="2" r="B1">
        <v>1</v>
      </c>
    </row>
    <row spans="1:2" r="2">
      <c t="s" s="2" r="B2">
        <v>178</v>
      </c>
    </row>
    <row spans="1:2" r="3">
      <c t="s" s="3" r="A3">
        <v>225</v>
      </c>
      <c t="n" s="6" r="B3">
        <v>1801833</v>
      </c>
    </row>
    <row spans="1:2" r="4">
      <c t="s" s="3" r="A4">
        <v>226</v>
      </c>
      <c t="n" s="5" r="B4">
        <v>1754901</v>
      </c>
    </row>
    <row spans="1:2" r="5">
      <c t="s" s="3" r="A5">
        <v>227</v>
      </c>
      <c t="n" s="5" r="B5">
        <v>1303675</v>
      </c>
    </row>
    <row spans="1:2" r="6">
      <c t="s" s="3" r="A6">
        <v>228</v>
      </c>
      <c t="n" s="5" r="B6">
        <v>1050010</v>
      </c>
    </row>
    <row spans="1:2" r="7">
      <c t="s" s="3" r="A7">
        <v>229</v>
      </c>
      <c t="n" s="5" r="B7">
        <v>0</v>
      </c>
    </row>
    <row spans="1:2" r="8">
      <c t="s" s="3" r="A8">
        <v>230</v>
      </c>
      <c t="n" s="5" r="B8">
        <v>24144</v>
      </c>
    </row>
    <row spans="1:2" r="9">
      <c t="s" s="3" r="A9">
        <v>231</v>
      </c>
      <c t="n" s="5" r="B9">
        <v>3105508</v>
      </c>
    </row>
    <row spans="1:2" r="10">
      <c t="s" s="3" r="A10">
        <v>232</v>
      </c>
      <c t="n" s="6" r="B10">
        <v>28290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27"/>
    <col customWidth="1" max="2" min="2" width="21"/>
  </cols>
  <sheetData>
    <row spans="1:2" r="1">
      <c t="s" s="1" r="A1">
        <v>233</v>
      </c>
      <c t="s" s="2" r="B1">
        <v>1</v>
      </c>
    </row>
    <row spans="1:2" r="2">
      <c t="s" s="2" r="B2">
        <v>178</v>
      </c>
    </row>
    <row spans="1:2" r="3">
      <c t="s" s="3" r="A3">
        <v>234</v>
      </c>
      <c t="n" s="6" r="B3">
        <v>6672</v>
      </c>
    </row>
    <row spans="1:2" r="4">
      <c t="s" s="3" r="A4">
        <v>235</v>
      </c>
      <c t="s" s="3" r="B4">
        <v>236</v>
      </c>
    </row>
    <row spans="1:2" r="5">
      <c t="s" s="3" r="A5">
        <v>237</v>
      </c>
      <c t="n" s="6" r="B5">
        <v>866296</v>
      </c>
    </row>
    <row spans="1:2" r="6">
      <c t="s" s="3" r="A6">
        <v>238</v>
      </c>
      <c t="n" s="5" r="B6">
        <v>886379</v>
      </c>
    </row>
    <row spans="1:2" r="7">
      <c t="s" s="3" r="A7">
        <v>239</v>
      </c>
      <c t="n" s="6" r="B7">
        <v>20503</v>
      </c>
    </row>
    <row spans="1:2" r="8">
      <c t="s" s="3" r="A8">
        <v>240</v>
      </c>
      <c t="s" s="3" r="B8">
        <v>241</v>
      </c>
    </row>
    <row spans="1:2" r="9">
      <c t="s" s="3" r="A9">
        <v>242</v>
      </c>
      <c t="s" s="3" r="B9">
        <v>243</v>
      </c>
    </row>
    <row spans="1:2" r="10">
      <c t="s" s="3" r="A10">
        <v>244</v>
      </c>
      <c t="n" s="6" r="B10">
        <v>728203</v>
      </c>
    </row>
    <row spans="1:2" r="11">
      <c t="s" s="3" r="A11">
        <v>245</v>
      </c>
      <c t="n" s="5" r="B11">
        <v>886567</v>
      </c>
    </row>
    <row spans="1:2" r="12">
      <c t="s" s="3" r="A12">
        <v>246</v>
      </c>
      <c t="n" s="6" r="B12">
        <v>5107</v>
      </c>
    </row>
    <row spans="1:2" r="13">
      <c t="s" s="3" r="A13">
        <v>247</v>
      </c>
      <c t="s" s="3" r="B13">
        <v>248</v>
      </c>
    </row>
    <row spans="1:2" r="14">
      <c t="s" s="3" r="A14">
        <v>249</v>
      </c>
      <c t="n" s="6" r="B14">
        <v>699804</v>
      </c>
    </row>
    <row spans="1:2" r="15">
      <c t="s" s="3" r="A15">
        <v>250</v>
      </c>
      <c t="n" s="5" r="B15">
        <v>723239</v>
      </c>
    </row>
    <row spans="1:2" r="16">
      <c t="s" s="3" r="A16">
        <v>251</v>
      </c>
      <c t="n" s="6" r="B16">
        <v>6091</v>
      </c>
    </row>
    <row spans="1:2" r="17">
      <c t="s" s="3" r="A17">
        <v>252</v>
      </c>
      <c t="s" s="3" r="B17">
        <v>253</v>
      </c>
    </row>
    <row spans="1:2" r="18">
      <c t="s" s="3" r="A18">
        <v>254</v>
      </c>
      <c t="s" s="3" r="B18">
        <v>236</v>
      </c>
    </row>
    <row spans="1:2" r="19">
      <c t="s" s="3" r="A19">
        <v>255</v>
      </c>
      <c t="n" s="6" r="B19">
        <v>64853</v>
      </c>
    </row>
    <row spans="1:2" r="20">
      <c t="s" s="3" r="A20">
        <v>256</v>
      </c>
      <c t="n" s="5" r="B20">
        <v>115424</v>
      </c>
    </row>
    <row spans="1:2" r="21">
      <c t="s" s="3" r="A21">
        <v>257</v>
      </c>
      <c t="n" s="5" r="B21">
        <v>2359156</v>
      </c>
    </row>
    <row spans="1:2" r="22">
      <c t="s" s="3" r="A22">
        <v>258</v>
      </c>
      <c t="n" s="5" r="B22">
        <v>2611609</v>
      </c>
    </row>
    <row spans="1:2" r="23">
      <c t="s" s="3" r="A23">
        <v>259</v>
      </c>
      <c t="n" s="5" r="B23">
        <v>313420</v>
      </c>
    </row>
    <row spans="1:2" r="24">
      <c t="s" s="3" r="A24">
        <v>260</v>
      </c>
      <c t="n" s="5" r="B24">
        <v>353181</v>
      </c>
    </row>
    <row spans="1:2" r="25">
      <c t="s" s="3" r="A25">
        <v>261</v>
      </c>
      <c t="n" s="5" r="B25">
        <v>2045736</v>
      </c>
    </row>
    <row spans="1:2" r="26">
      <c t="s" s="3" r="A26">
        <v>262</v>
      </c>
      <c t="n" s="6" r="B26">
        <v>22584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66</v>
      </c>
      <c t="s" s="2" r="B1">
        <v>1</v>
      </c>
      <c t="s" s="2" r="D1">
        <v>67</v>
      </c>
    </row>
    <row spans="1:5" r="2">
      <c t="s" s="2" r="B2">
        <v>2</v>
      </c>
      <c t="s" s="2" r="C2">
        <v>68</v>
      </c>
      <c t="s" s="2" r="D2">
        <v>2</v>
      </c>
      <c t="s" s="2" r="E2">
        <v>68</v>
      </c>
    </row>
    <row spans="1:5" r="3">
      <c t="s" s="7" r="A3">
        <v>69</v>
      </c>
    </row>
    <row spans="1:5" r="4">
      <c t="s" s="3" r="A4">
        <v>70</v>
      </c>
      <c t="n" s="6" r="B4">
        <v>1510792</v>
      </c>
      <c t="n" s="6" r="C4">
        <v>1138810</v>
      </c>
      <c t="n" s="6" r="D4">
        <v>4316642</v>
      </c>
      <c t="n" s="6" r="E4">
        <v>3821082</v>
      </c>
    </row>
    <row spans="1:5" r="5">
      <c t="s" s="7" r="A5">
        <v>71</v>
      </c>
    </row>
    <row spans="1:5" r="6">
      <c t="s" s="3" r="A6">
        <v>72</v>
      </c>
      <c t="n" s="5" r="B6">
        <v>1219744</v>
      </c>
      <c t="n" s="5" r="C6">
        <v>970691</v>
      </c>
      <c t="n" s="5" r="D6">
        <v>3689205</v>
      </c>
      <c t="n" s="5" r="E6">
        <v>3261476</v>
      </c>
    </row>
    <row spans="1:5" r="7">
      <c t="s" s="3" r="A7">
        <v>73</v>
      </c>
      <c t="n" s="5" r="B7">
        <v>291048</v>
      </c>
      <c t="n" s="5" r="C7">
        <v>168119</v>
      </c>
      <c t="n" s="5" r="D7">
        <v>627437</v>
      </c>
      <c t="n" s="5" r="E7">
        <v>559606</v>
      </c>
    </row>
    <row spans="1:5" r="8">
      <c t="s" s="7" r="A8">
        <v>74</v>
      </c>
    </row>
    <row spans="1:5" r="9">
      <c t="s" s="3" r="A9">
        <v>75</v>
      </c>
      <c t="n" s="5" r="B9">
        <v>39405</v>
      </c>
      <c t="n" s="5" r="C9">
        <v>37533</v>
      </c>
      <c t="n" s="5" r="D9">
        <v>105285</v>
      </c>
      <c t="n" s="5" r="E9">
        <v>108663</v>
      </c>
    </row>
    <row spans="1:5" r="10">
      <c t="s" s="3" r="A10">
        <v>76</v>
      </c>
      <c t="n" s="5" r="B10">
        <v>180033</v>
      </c>
      <c t="n" s="5" r="C10">
        <v>136777</v>
      </c>
      <c t="n" s="5" r="D10">
        <v>391916</v>
      </c>
      <c t="n" s="5" r="E10">
        <v>467396</v>
      </c>
    </row>
    <row spans="1:5" r="11">
      <c t="s" s="3" r="A11">
        <v>77</v>
      </c>
      <c t="n" s="5" r="B11">
        <v>219438</v>
      </c>
      <c t="n" s="5" r="C11">
        <v>174310</v>
      </c>
      <c t="n" s="5" r="D11">
        <v>497201</v>
      </c>
      <c t="n" s="5" r="E11">
        <v>576059</v>
      </c>
    </row>
    <row spans="1:5" r="12">
      <c t="s" s="3" r="A12">
        <v>78</v>
      </c>
      <c t="n" s="5" r="B12">
        <v>71610</v>
      </c>
      <c t="n" s="5" r="C12">
        <v>-6191</v>
      </c>
      <c t="n" s="5" r="D12">
        <v>130236</v>
      </c>
      <c t="n" s="5" r="E12">
        <v>-16453</v>
      </c>
    </row>
    <row spans="1:5" r="13">
      <c t="s" s="7" r="A13">
        <v>79</v>
      </c>
    </row>
    <row spans="1:5" r="14">
      <c t="s" s="3" r="A14">
        <v>80</v>
      </c>
      <c t="n" s="5" r="B14">
        <v>7</v>
      </c>
      <c t="n" s="5" r="C14">
        <v>1207</v>
      </c>
      <c t="n" s="5" r="D14">
        <v>271</v>
      </c>
      <c t="n" s="5" r="E14">
        <v>1288</v>
      </c>
    </row>
    <row spans="1:5" r="15">
      <c t="s" s="3" r="A15">
        <v>81</v>
      </c>
      <c t="n" s="5" r="B15">
        <v>-38932</v>
      </c>
      <c t="n" s="5" r="C15">
        <v>-40454</v>
      </c>
      <c t="n" s="5" r="D15">
        <v>-129799</v>
      </c>
      <c t="n" s="5" r="E15">
        <v>-171116</v>
      </c>
    </row>
    <row spans="1:5" r="16">
      <c t="s" s="3" r="A16">
        <v>82</v>
      </c>
      <c t="n" s="5" r="D16">
        <v>0</v>
      </c>
      <c t="n" s="5" r="E16">
        <v>440000</v>
      </c>
    </row>
    <row spans="1:5" r="17">
      <c t="s" s="3" r="A17">
        <v>83</v>
      </c>
      <c t="n" s="5" r="B17">
        <v>-38925</v>
      </c>
      <c t="n" s="5" r="C17">
        <v>-39247</v>
      </c>
      <c t="n" s="5" r="D17">
        <v>-129528</v>
      </c>
      <c t="n" s="5" r="E17">
        <v>270172</v>
      </c>
    </row>
    <row spans="1:5" r="18">
      <c t="s" s="3" r="A18">
        <v>84</v>
      </c>
      <c t="n" s="5" r="B18">
        <v>32685</v>
      </c>
      <c t="n" s="5" r="C18">
        <v>-45438</v>
      </c>
      <c t="n" s="5" r="D18">
        <v>708</v>
      </c>
      <c t="n" s="5" r="E18">
        <v>253719</v>
      </c>
    </row>
    <row spans="1:5" r="19">
      <c t="s" s="3" r="A19">
        <v>85</v>
      </c>
      <c t="n" s="5" r="B19">
        <v>14000</v>
      </c>
      <c t="n" s="5" r="C19">
        <v>78000</v>
      </c>
      <c t="n" s="5" r="D19">
        <v>1000</v>
      </c>
      <c t="n" s="5" r="E19">
        <v>34000</v>
      </c>
    </row>
    <row spans="1:5" r="20">
      <c t="s" s="3" r="A20">
        <v>86</v>
      </c>
      <c t="n" s="5" r="D20">
        <v>-292</v>
      </c>
      <c t="n" s="5" r="E20">
        <v>219719</v>
      </c>
    </row>
    <row spans="1:5" r="21">
      <c t="s" s="7" r="A21">
        <v>87</v>
      </c>
    </row>
    <row spans="1:5" r="22">
      <c t="s" s="3" r="A22">
        <v>88</v>
      </c>
      <c t="n" s="5" r="D22">
        <v>0</v>
      </c>
      <c t="n" s="5" r="E22">
        <v>236619</v>
      </c>
    </row>
    <row spans="1:5" r="23">
      <c t="s" s="3" r="A23">
        <v>89</v>
      </c>
      <c t="n" s="5" r="D23">
        <v>0</v>
      </c>
      <c t="n" s="5" r="E23">
        <v>103106</v>
      </c>
    </row>
    <row spans="1:5" r="24">
      <c t="s" s="3" r="A24">
        <v>90</v>
      </c>
      <c t="n" s="5" r="D24">
        <v>0</v>
      </c>
      <c t="n" s="5" r="E24">
        <v>2059777</v>
      </c>
    </row>
    <row spans="1:5" r="25">
      <c t="s" s="3" r="A25">
        <v>91</v>
      </c>
      <c t="n" s="5" r="D25">
        <v>0</v>
      </c>
      <c t="n" s="5" r="E25">
        <v>2193290</v>
      </c>
    </row>
    <row spans="1:5" r="26">
      <c t="s" s="3" r="A26">
        <v>92</v>
      </c>
      <c t="n" s="6" r="B26">
        <v>18685</v>
      </c>
      <c t="n" s="6" r="C26">
        <v>-123438</v>
      </c>
      <c t="n" s="6" r="D26">
        <v>-292</v>
      </c>
      <c t="n" s="6" r="E26">
        <v>2413009</v>
      </c>
    </row>
    <row spans="1:5" r="27">
      <c t="s" s="7" r="A27">
        <v>93</v>
      </c>
    </row>
    <row spans="1:5" r="28">
      <c t="s" s="3" r="A28">
        <v>94</v>
      </c>
      <c t="n" s="5" r="D28">
        <v>1431503</v>
      </c>
      <c t="n" s="5" r="E28">
        <v>1431503</v>
      </c>
    </row>
    <row spans="1:5" r="29">
      <c t="s" s="3" r="A29">
        <v>95</v>
      </c>
      <c t="n" s="5" r="D29">
        <v>1431503</v>
      </c>
      <c t="n" s="5" r="E29">
        <v>2455496</v>
      </c>
    </row>
    <row spans="1:5" r="30">
      <c t="s" s="3" r="A30">
        <v>96</v>
      </c>
      <c t="n" s="5" r="B30">
        <v>1431503</v>
      </c>
      <c t="n" s="5" r="C30">
        <v>1431503</v>
      </c>
    </row>
    <row spans="1:5" r="31">
      <c t="s" s="3" r="A31">
        <v>97</v>
      </c>
      <c t="n" s="8" r="B31">
        <v>0.01</v>
      </c>
      <c t="n" s="8" r="C31">
        <v>-0.09</v>
      </c>
      <c t="s" s="3" r="D31">
        <v>98</v>
      </c>
      <c t="n" s="8" r="E31">
        <v>0.16</v>
      </c>
    </row>
    <row spans="1:5" r="32">
      <c t="s" s="3" r="A32">
        <v>99</v>
      </c>
      <c t="s" s="3" r="D32">
        <v>98</v>
      </c>
      <c t="n" s="9" r="E32">
        <v>1.53</v>
      </c>
    </row>
    <row spans="1:5" r="33">
      <c t="s" s="3" r="A33">
        <v>100</v>
      </c>
      <c t="s" s="3" r="D33">
        <v>98</v>
      </c>
      <c t="n" s="9" r="E33">
        <v>1.69</v>
      </c>
    </row>
    <row spans="1:5" r="34">
      <c t="s" s="3" r="A34">
        <v>101</v>
      </c>
      <c t="s" s="3" r="D34">
        <v>98</v>
      </c>
      <c t="n" s="9" r="E34">
        <v>0.1</v>
      </c>
    </row>
    <row spans="1:5" r="35">
      <c t="s" s="3" r="A35">
        <v>102</v>
      </c>
      <c t="s" s="3" r="D35">
        <v>98</v>
      </c>
      <c t="n" s="9" r="E35">
        <v>0.89</v>
      </c>
    </row>
    <row spans="1:5" r="36">
      <c t="s" s="3" r="A36">
        <v>103</v>
      </c>
      <c t="s" s="3" r="D36">
        <v>98</v>
      </c>
      <c t="n" s="8" r="E36">
        <v>0.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104</v>
      </c>
      <c t="s" s="2" r="B1">
        <v>67</v>
      </c>
    </row>
    <row spans="1:3" r="2">
      <c t="s" s="2" r="B2">
        <v>2</v>
      </c>
      <c t="s" s="2" r="C2">
        <v>68</v>
      </c>
    </row>
    <row spans="1:3" r="3">
      <c t="s" s="7" r="A3">
        <v>105</v>
      </c>
    </row>
    <row spans="1:3" r="4">
      <c t="s" s="3" r="A4">
        <v>92</v>
      </c>
      <c t="n" s="6" r="B4">
        <v>-292</v>
      </c>
      <c t="n" s="6" r="C4">
        <v>2413009</v>
      </c>
    </row>
    <row spans="1:3" r="5">
      <c t="s" s="3" r="A5">
        <v>106</v>
      </c>
      <c t="n" s="5" r="B5">
        <v>0</v>
      </c>
      <c t="n" s="5" r="C5">
        <v>2193290</v>
      </c>
    </row>
    <row spans="1:3" r="6">
      <c t="s" s="3" r="A6">
        <v>107</v>
      </c>
      <c t="n" s="5" r="B6">
        <v>-292</v>
      </c>
      <c t="n" s="5" r="C6">
        <v>219719</v>
      </c>
    </row>
    <row spans="1:3" r="7">
      <c t="s" s="3" r="A7">
        <v>108</v>
      </c>
      <c t="n" s="5" r="B7">
        <v>481213</v>
      </c>
      <c t="n" s="5" r="C7">
        <v>165576</v>
      </c>
    </row>
    <row spans="1:3" r="8">
      <c t="s" s="3" r="A8">
        <v>109</v>
      </c>
      <c t="n" s="5" r="B8">
        <v>0</v>
      </c>
      <c t="n" s="5" r="C8">
        <v>-33028</v>
      </c>
    </row>
    <row spans="1:3" r="9">
      <c t="s" s="3" r="A9">
        <v>110</v>
      </c>
      <c t="n" s="5" r="B9">
        <v>481213</v>
      </c>
      <c t="n" s="5" r="C9">
        <v>132548</v>
      </c>
    </row>
    <row spans="1:3" r="10">
      <c t="s" s="7" r="A10">
        <v>111</v>
      </c>
    </row>
    <row spans="1:3" r="11">
      <c t="s" s="3" r="A11">
        <v>112</v>
      </c>
      <c t="n" s="5" r="B11">
        <v>67950</v>
      </c>
      <c t="n" s="5" r="C11">
        <v>85671</v>
      </c>
    </row>
    <row spans="1:3" r="12">
      <c t="s" s="3" r="A12">
        <v>113</v>
      </c>
      <c t="n" s="5" r="B12">
        <v>0</v>
      </c>
      <c t="n" s="5" r="C12">
        <v>-440000</v>
      </c>
    </row>
    <row spans="1:3" r="13">
      <c t="s" s="3" r="A13">
        <v>37</v>
      </c>
      <c t="n" s="5" r="B13">
        <v>-80000</v>
      </c>
      <c t="n" s="5" r="C13">
        <v>218000</v>
      </c>
    </row>
    <row spans="1:3" r="14">
      <c t="s" s="3" r="A14">
        <v>114</v>
      </c>
      <c t="n" s="5" r="B14">
        <v>500783</v>
      </c>
      <c t="n" s="5" r="C14">
        <v>1078063</v>
      </c>
    </row>
    <row spans="1:3" r="15">
      <c t="s" s="3" r="A15">
        <v>115</v>
      </c>
      <c t="n" s="5" r="B15">
        <v>-276453</v>
      </c>
      <c t="n" s="5" r="C15">
        <v>108048</v>
      </c>
    </row>
    <row spans="1:3" r="16">
      <c t="s" s="3" r="A16">
        <v>116</v>
      </c>
      <c t="n" s="5" r="B16">
        <v>-15695</v>
      </c>
      <c t="n" s="5" r="C16">
        <v>-21077</v>
      </c>
    </row>
    <row spans="1:3" r="17">
      <c t="s" s="3" r="A17">
        <v>117</v>
      </c>
      <c t="n" s="5" r="B17">
        <v>-189206</v>
      </c>
      <c t="n" s="5" r="C17">
        <v>-751825</v>
      </c>
    </row>
    <row spans="1:3" r="18">
      <c t="s" s="3" r="A18">
        <v>53</v>
      </c>
      <c t="n" s="5" r="B18">
        <v>243727</v>
      </c>
      <c t="n" s="5" r="C18">
        <v>-341010</v>
      </c>
    </row>
    <row spans="1:3" r="19">
      <c t="s" s="3" r="A19">
        <v>52</v>
      </c>
      <c t="n" s="5" r="B19">
        <v>230399</v>
      </c>
      <c t="n" s="5" r="C19">
        <v>9987</v>
      </c>
    </row>
    <row spans="1:3" r="20">
      <c t="s" s="7" r="A20">
        <v>118</v>
      </c>
    </row>
    <row spans="1:3" r="21">
      <c t="s" s="3" r="A21">
        <v>119</v>
      </c>
      <c t="n" s="5" r="B21">
        <v>-14812</v>
      </c>
      <c t="n" s="5" r="C21">
        <v>-14134</v>
      </c>
    </row>
    <row spans="1:3" r="22">
      <c t="s" s="3" r="A22">
        <v>120</v>
      </c>
      <c t="n" s="5" r="B22">
        <v>0</v>
      </c>
      <c t="n" s="5" r="C22">
        <v>1500000</v>
      </c>
    </row>
    <row spans="1:3" r="23">
      <c t="s" s="3" r="A23">
        <v>121</v>
      </c>
      <c t="n" s="5" r="B23">
        <v>7590</v>
      </c>
      <c t="n" s="5" r="C23">
        <v>-13</v>
      </c>
    </row>
    <row spans="1:3" r="24">
      <c t="s" s="3" r="A24">
        <v>122</v>
      </c>
      <c t="n" s="5" r="B24">
        <v>-7222</v>
      </c>
      <c t="n" s="5" r="C24">
        <v>1485853</v>
      </c>
    </row>
    <row spans="1:3" r="25">
      <c t="s" s="3" r="A25">
        <v>123</v>
      </c>
      <c t="n" s="5" r="B25">
        <v>0</v>
      </c>
      <c t="n" s="5" r="C25">
        <v>-162177</v>
      </c>
    </row>
    <row spans="1:3" r="26">
      <c t="s" s="3" r="A26">
        <v>124</v>
      </c>
      <c t="n" s="5" r="B26">
        <v>-7222</v>
      </c>
      <c t="n" s="5" r="C26">
        <v>1323676</v>
      </c>
    </row>
    <row spans="1:3" r="27">
      <c t="s" s="7" r="A27">
        <v>125</v>
      </c>
    </row>
    <row spans="1:3" r="28">
      <c t="s" s="3" r="A28">
        <v>126</v>
      </c>
      <c t="n" s="5" r="B28">
        <v>-447197</v>
      </c>
      <c t="n" s="5" r="C28">
        <v>-660825</v>
      </c>
    </row>
    <row spans="1:3" r="29">
      <c t="s" s="3" r="A29">
        <v>127</v>
      </c>
      <c t="n" s="5" r="B29">
        <v>0</v>
      </c>
      <c t="n" s="5" r="C29">
        <v>-150000</v>
      </c>
    </row>
    <row spans="1:3" r="30">
      <c t="s" s="3" r="A30">
        <v>128</v>
      </c>
      <c t="n" s="5" r="B30">
        <v>0</v>
      </c>
      <c t="n" s="5" r="C30">
        <v>127119</v>
      </c>
    </row>
    <row spans="1:3" r="31">
      <c t="s" s="3" r="A31">
        <v>129</v>
      </c>
      <c t="n" s="5" r="B31">
        <v>-252452</v>
      </c>
      <c t="n" s="5" r="C31">
        <v>-483763</v>
      </c>
    </row>
    <row spans="1:3" r="32">
      <c t="s" s="3" r="A32">
        <v>130</v>
      </c>
      <c t="n" s="5" r="B32">
        <v>-699649</v>
      </c>
      <c t="n" s="5" r="C32">
        <v>-1167469</v>
      </c>
    </row>
    <row spans="1:3" r="33">
      <c t="s" s="3" r="A33">
        <v>131</v>
      </c>
      <c t="n" s="5" r="B33">
        <v>0</v>
      </c>
      <c t="n" s="5" r="C33">
        <v>-78251</v>
      </c>
    </row>
    <row spans="1:3" r="34">
      <c t="s" s="3" r="A34">
        <v>132</v>
      </c>
      <c t="n" s="5" r="B34">
        <v>-699649</v>
      </c>
      <c t="n" s="5" r="C34">
        <v>-1245720</v>
      </c>
    </row>
    <row spans="1:3" r="35">
      <c t="s" s="3" r="A35">
        <v>133</v>
      </c>
      <c t="n" s="5" r="B35">
        <v>-225658</v>
      </c>
      <c t="n" s="5" r="C35">
        <v>210504</v>
      </c>
    </row>
    <row spans="1:3" r="36">
      <c t="s" s="7" r="A36">
        <v>134</v>
      </c>
    </row>
    <row spans="1:3" r="37">
      <c t="s" s="3" r="A37">
        <v>135</v>
      </c>
      <c t="n" s="5" r="B37">
        <v>0</v>
      </c>
      <c t="n" s="5" r="C37">
        <v>-273456</v>
      </c>
    </row>
    <row spans="1:3" r="38">
      <c t="s" s="3" r="A38">
        <v>136</v>
      </c>
      <c t="n" s="5" r="B38">
        <v>-225658</v>
      </c>
      <c t="n" s="5" r="C38">
        <v>483960</v>
      </c>
    </row>
    <row spans="1:3" r="39">
      <c t="s" s="7" r="A39">
        <v>137</v>
      </c>
    </row>
    <row spans="1:3" r="40">
      <c t="s" s="3" r="A40">
        <v>138</v>
      </c>
      <c t="n" s="5" r="B40">
        <v>324291</v>
      </c>
      <c t="n" s="5" r="C40">
        <v>35796</v>
      </c>
    </row>
    <row spans="1:3" r="41">
      <c t="s" s="3" r="A41">
        <v>139</v>
      </c>
      <c t="n" s="6" r="B41">
        <v>98633</v>
      </c>
      <c t="n" s="6" r="C41">
        <v>5197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1"/>
  </cols>
  <sheetData>
    <row spans="1:2" r="1">
      <c t="s" s="1" r="A1">
        <v>140</v>
      </c>
      <c t="s" s="2" r="B1">
        <v>141</v>
      </c>
    </row>
    <row spans="1:2" r="2">
      <c t="s" s="3" r="A2">
        <v>142</v>
      </c>
      <c t="n" s="6" r="B2">
        <v>914532</v>
      </c>
    </row>
    <row spans="1:2" r="3">
      <c t="s" s="3" r="A3">
        <v>143</v>
      </c>
      <c t="n" s="5" r="B3">
        <v>-292</v>
      </c>
    </row>
    <row spans="1:2" r="4">
      <c t="s" s="3" r="A4">
        <v>144</v>
      </c>
      <c t="n" s="6" r="B4">
        <v>9142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45</v>
      </c>
      <c t="s" s="2" r="B1">
        <v>1</v>
      </c>
    </row>
    <row spans="1:2" r="2">
      <c t="s" s="2" r="B2">
        <v>2</v>
      </c>
    </row>
    <row spans="1:2" r="3">
      <c t="s" s="3" r="A3">
        <v>146</v>
      </c>
      <c t="s" s="3" r="B3">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t="s" s="1" r="A1">
        <v>148</v>
      </c>
      <c t="s" s="2" r="B1">
        <v>1</v>
      </c>
    </row>
    <row spans="1:2" r="2">
      <c t="s" s="2" r="B2">
        <v>2</v>
      </c>
    </row>
    <row spans="1:2" r="3">
      <c t="s" s="3" r="A3">
        <v>149</v>
      </c>
      <c t="s" s="3" r="B3">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51</v>
      </c>
      <c t="s" s="2" r="B1">
        <v>1</v>
      </c>
    </row>
    <row spans="1:2" r="2">
      <c t="s" s="2" r="B2">
        <v>2</v>
      </c>
    </row>
    <row spans="1:2" r="3">
      <c t="s" s="3" r="A3">
        <v>152</v>
      </c>
      <c t="s" s="3" r="B3">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154</v>
      </c>
      <c t="s" s="2" r="B1">
        <v>1</v>
      </c>
    </row>
    <row spans="1:2" r="2">
      <c t="s" s="2" r="B2">
        <v>2</v>
      </c>
    </row>
    <row spans="1:2" r="3">
      <c t="s" s="3" r="A3">
        <v>155</v>
      </c>
      <c t="s" s="3" r="B3">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vt:lpstr>
      <vt:lpstr>CONSOLIDATED STATEMENTS OF OPER</vt:lpstr>
      <vt:lpstr>CONSOLIDATED STATEMENTS OF CASH</vt:lpstr>
      <vt:lpstr>CONSOLIDATED STATEMENTS OF STOC</vt:lpstr>
      <vt:lpstr>BASIS OF PRESENTATION</vt:lpstr>
      <vt:lpstr>Discontinued Operations-Cemeter</vt:lpstr>
      <vt:lpstr>Earnings Per Common Share</vt:lpstr>
      <vt:lpstr>COMPREHENSIVE INCOME (LOSS)</vt:lpstr>
      <vt:lpstr>Inventories</vt:lpstr>
      <vt:lpstr>Debt</vt:lpstr>
      <vt:lpstr>Summary of Significant Accounti</vt:lpstr>
      <vt:lpstr>Discontinued Operations-Cemet13</vt:lpstr>
      <vt:lpstr>Earnings Per Common Share (Tabl</vt:lpstr>
      <vt:lpstr>Inventories (Tables)</vt:lpstr>
      <vt:lpstr>Debt (Tables)</vt:lpstr>
      <vt:lpstr>Discontinued Operations-Cemet17</vt:lpstr>
      <vt:lpstr>Debt (Narrative) (Details)</vt:lpstr>
      <vt:lpstr>Schedule of Disposal Groups, In</vt:lpstr>
      <vt:lpstr>Schedule of Earnings Per Share,</vt:lpstr>
      <vt:lpstr>Schedule of Inventory, Current </vt:lpstr>
      <vt:lpstr>Schedule of Deb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3:41:15Z</dcterms:created>
  <dcterms:modified xmlns:dcterms="http://purl.org/dc/terms/" xmlns:xsi="http://www.w3.org/2001/XMLSchema-instance" xsi:type="dcterms:W3CDTF">2016-05-23T13:41:15Z</dcterms:modified>
  <dc:title xmlns:dc="http://purl.org/dc/elements/1.1/">Untitled</dc:title>
  <dc:description xmlns:dc="http://purl.org/dc/elements/1.1/"/>
  <dc:subject xmlns:dc="http://purl.org/dc/elements/1.1/"/>
  <cp:keywords/>
  <cp:category/>
</cp:coreProperties>
</file>